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RELATED PARTIES" sheetId="9" state="visible" r:id="rId9"/>
    <sheet xmlns:r="http://schemas.openxmlformats.org/officeDocument/2006/relationships" name="CAPITAL LEASES" sheetId="10" state="visible" r:id="rId10"/>
    <sheet xmlns:r="http://schemas.openxmlformats.org/officeDocument/2006/relationships" name="STOCKHOLDERS_ DEFICIT" sheetId="11" state="visible" r:id="rId11"/>
    <sheet xmlns:r="http://schemas.openxmlformats.org/officeDocument/2006/relationships" name="EARNINGS PER SHARE" sheetId="12" state="visible" r:id="rId12"/>
    <sheet xmlns:r="http://schemas.openxmlformats.org/officeDocument/2006/relationships" name="SIGNIFICANT ACCOUNTING POLICI13" sheetId="13" state="visible" r:id="rId13"/>
    <sheet xmlns:r="http://schemas.openxmlformats.org/officeDocument/2006/relationships" name="REVENUE (Tables)" sheetId="14" state="visible" r:id="rId14"/>
    <sheet xmlns:r="http://schemas.openxmlformats.org/officeDocument/2006/relationships" name="CAPITAL LEASES (Tables)" sheetId="15" state="visible" r:id="rId15"/>
    <sheet xmlns:r="http://schemas.openxmlformats.org/officeDocument/2006/relationships" name="STOCKHOLDERS_ DEFICIT (Tables)" sheetId="16" state="visible" r:id="rId16"/>
    <sheet xmlns:r="http://schemas.openxmlformats.org/officeDocument/2006/relationships" name="EARNINGS PER SHARE (Tables)" sheetId="17" state="visible" r:id="rId17"/>
    <sheet xmlns:r="http://schemas.openxmlformats.org/officeDocument/2006/relationships" name="BASIS OF PRESENTATION (Details " sheetId="18" state="visible" r:id="rId18"/>
    <sheet xmlns:r="http://schemas.openxmlformats.org/officeDocument/2006/relationships" name="SIGNIFICANT ACCOUNTING POLICI19" sheetId="19" state="visible" r:id="rId19"/>
    <sheet xmlns:r="http://schemas.openxmlformats.org/officeDocument/2006/relationships" name="REVENUE (Details)" sheetId="20" state="visible" r:id="rId20"/>
    <sheet xmlns:r="http://schemas.openxmlformats.org/officeDocument/2006/relationships" name="REVENUE (Details 1)" sheetId="21" state="visible" r:id="rId21"/>
    <sheet xmlns:r="http://schemas.openxmlformats.org/officeDocument/2006/relationships" name="RELATED PARTIES (Details Narrat" sheetId="22" state="visible" r:id="rId22"/>
    <sheet xmlns:r="http://schemas.openxmlformats.org/officeDocument/2006/relationships" name="CAPITAL LEASES (Details)" sheetId="23" state="visible" r:id="rId23"/>
    <sheet xmlns:r="http://schemas.openxmlformats.org/officeDocument/2006/relationships" name="CAPITAL LEASES (Details 1)" sheetId="24" state="visible" r:id="rId24"/>
    <sheet xmlns:r="http://schemas.openxmlformats.org/officeDocument/2006/relationships" name="STOCKHOLDERS' DEFICIT (Details)" sheetId="25" state="visible" r:id="rId25"/>
    <sheet xmlns:r="http://schemas.openxmlformats.org/officeDocument/2006/relationships" name="STOCKHOLDERS' DEFICIT (Details " sheetId="26" state="visible" r:id="rId26"/>
    <sheet xmlns:r="http://schemas.openxmlformats.org/officeDocument/2006/relationships" name="STOCKHOLDERS' DEFICIT (Detail27" sheetId="27" state="visible" r:id="rId27"/>
    <sheet xmlns:r="http://schemas.openxmlformats.org/officeDocument/2006/relationships" name="STOCKHOLDERS' DEFICIT (Detail28" sheetId="28" state="visible" r:id="rId28"/>
    <sheet xmlns:r="http://schemas.openxmlformats.org/officeDocument/2006/relationships" name="EARNINGS PER SHARE (Details)" sheetId="29" state="visible" r:id="rId29"/>
    <sheet xmlns:r="http://schemas.openxmlformats.org/officeDocument/2006/relationships" name="EARNINGS PER SHARE (Details 1)" sheetId="30" state="visible" r:id="rId30"/>
  </sheets>
  <definedNames/>
  <calcPr calcId="124519" fullCalcOnLoad="1"/>
</workbook>
</file>

<file path=xl/sharedStrings.xml><?xml version="1.0" encoding="utf-8"?>
<sst xmlns="http://schemas.openxmlformats.org/spreadsheetml/2006/main" uniqueCount="277">
  <si>
    <t>Document and Entity Information - shares</t>
  </si>
  <si>
    <t>3 Months Ended</t>
  </si>
  <si>
    <t>Mar. 31, 2018</t>
  </si>
  <si>
    <t>May 07, 2018</t>
  </si>
  <si>
    <t>Document And Entity Information</t>
  </si>
  <si>
    <t>Entity Registrant Name</t>
  </si>
  <si>
    <t>QUOTEMEDIA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 and cash equivalents</t>
  </si>
  <si>
    <t>Accounts receivable, net</t>
  </si>
  <si>
    <t>Prepaid expenses</t>
  </si>
  <si>
    <t>Other current assets</t>
  </si>
  <si>
    <t>Total current assets</t>
  </si>
  <si>
    <t>Deposits</t>
  </si>
  <si>
    <t>Property and equipment, net</t>
  </si>
  <si>
    <t>Goodwill</t>
  </si>
  <si>
    <t>Intangible assets</t>
  </si>
  <si>
    <t>Total assets</t>
  </si>
  <si>
    <t>Current liabilities:</t>
  </si>
  <si>
    <t>Accounts payable and accrued liabilities</t>
  </si>
  <si>
    <t>Deferred revenue</t>
  </si>
  <si>
    <t>Current portion of capital lease obligation</t>
  </si>
  <si>
    <t xml:space="preserve"> </t>
  </si>
  <si>
    <t>Total current liabilities</t>
  </si>
  <si>
    <t>Long-term portion of capital lease obligation</t>
  </si>
  <si>
    <t>Stockholders’ deficit:</t>
  </si>
  <si>
    <t>Preferred stock, 10,000,000 shares authorized, 550,000 shares designated</t>
  </si>
  <si>
    <t>Common stock, $0.001 par value, 150,000,000 shares authorized, 90,477,798 shares issued and outstanding</t>
  </si>
  <si>
    <t>Additional paid-in capital</t>
  </si>
  <si>
    <t>Accumulated deficit</t>
  </si>
  <si>
    <t>Total stockholders’ deficit</t>
  </si>
  <si>
    <t>Total liabilities and stockholders’ deficit</t>
  </si>
  <si>
    <t>Series A Redeemable Convertible Preferred Stock [Member]</t>
  </si>
  <si>
    <t>Mezzanine equity:</t>
  </si>
  <si>
    <t>Series A Redeemable Convertible Preferred stock, $0.001 par value, 550,000 shares designated, 127,685 shares issued</t>
  </si>
  <si>
    <t>CONDENSED CONSOLIDATED BALANCE SHEETS (Parenthetical) - $ / shares</t>
  </si>
  <si>
    <t>Stockholders' deficit:</t>
  </si>
  <si>
    <t>Preferred stock, shares authorized</t>
  </si>
  <si>
    <t>Preferred stock, shares designated</t>
  </si>
  <si>
    <t>Common stock, par value</t>
  </si>
  <si>
    <t>Common stock, shares authorized</t>
  </si>
  <si>
    <t>Common stock, shares issued</t>
  </si>
  <si>
    <t>Common stock, shares outstanding</t>
  </si>
  <si>
    <t>Convertible Preferred stock designated</t>
  </si>
  <si>
    <t>Convertible Preferred stock issued</t>
  </si>
  <si>
    <t>Convertible Preferred stock, par value</t>
  </si>
  <si>
    <t>CONDENSED CONSOLIDATED STATEMENTS OF OPERATIONS (UNAUDITED) - USD ($)</t>
  </si>
  <si>
    <t>Mar. 31, 2017</t>
  </si>
  <si>
    <t>Consolidated Statements Of Operations</t>
  </si>
  <si>
    <t>LICENSING FEES</t>
  </si>
  <si>
    <t>COST OF REVENUE</t>
  </si>
  <si>
    <t>GROSS PROFIT</t>
  </si>
  <si>
    <t>OPERATING EXPENSES</t>
  </si>
  <si>
    <t>Sales and marketing</t>
  </si>
  <si>
    <t>General and administrative</t>
  </si>
  <si>
    <t>Software development</t>
  </si>
  <si>
    <t>Total operating expenses</t>
  </si>
  <si>
    <t>OPERATING PROFIT (LOSS)</t>
  </si>
  <si>
    <t>OTHER INCOME (EXPENSES)</t>
  </si>
  <si>
    <t>Foreign exchange gain (loss)</t>
  </si>
  <si>
    <t>Interest expense - related party</t>
  </si>
  <si>
    <t>Interest expense - other</t>
  </si>
  <si>
    <t>Total other income (expenses)</t>
  </si>
  <si>
    <t>INCOME (LOSS) BEFORE INCOME TAXES</t>
  </si>
  <si>
    <t>Income tax expense</t>
  </si>
  <si>
    <t>NET INCOME (LOSS)</t>
  </si>
  <si>
    <t>EARNINGS (LOSS) PER SHARE</t>
  </si>
  <si>
    <t>Basic earnings (loss) per share</t>
  </si>
  <si>
    <t>Diluted earnings (loss) per share</t>
  </si>
  <si>
    <t>WEIGHTED AVERAGE SHARES OUTSTANDING</t>
  </si>
  <si>
    <t>Basic</t>
  </si>
  <si>
    <t>Diluted</t>
  </si>
  <si>
    <t>CONDENSED CONSOLIDATED STATEMENTS OF CASH FLOWS (UNAUDITED) - USD ($)</t>
  </si>
  <si>
    <t>Operating activities:</t>
  </si>
  <si>
    <t>Net income (loss)</t>
  </si>
  <si>
    <t>Adjustments to reconcile net income (loss) to net cash provided by operating activities:</t>
  </si>
  <si>
    <t>Depreciation and amortization</t>
  </si>
  <si>
    <t>Bad debt expense</t>
  </si>
  <si>
    <t>Stock-based compensation expense</t>
  </si>
  <si>
    <t>Changes in assets and liabilities:</t>
  </si>
  <si>
    <t>Accounts receivable</t>
  </si>
  <si>
    <t>Accounts payable and amounts due to related parties</t>
  </si>
  <si>
    <t>Net cash provided by operating activities</t>
  </si>
  <si>
    <t>Investing activities:</t>
  </si>
  <si>
    <t>Purchase of fixed assets</t>
  </si>
  <si>
    <t>Capitalized application software</t>
  </si>
  <si>
    <t>Net cash used in investing activities</t>
  </si>
  <si>
    <t>Net increase in cash</t>
  </si>
  <si>
    <t>Cash and equivalents, beginning of period</t>
  </si>
  <si>
    <t>Cash and equivalents, end of period</t>
  </si>
  <si>
    <t>Non-cash items:</t>
  </si>
  <si>
    <t>Purchase of fixed assets under capital lease</t>
  </si>
  <si>
    <t>BASIS OF PRESENTATION</t>
  </si>
  <si>
    <t>Mar. 30, 2018</t>
  </si>
  <si>
    <t>Notes to Financial Statements</t>
  </si>
  <si>
    <t>Note 1. BASIS OF PRESENTATION</t>
  </si>
  <si>
    <t>The
accompanying unaudited condensed consolidated financial statements have been prepared in accordance with the generally accepted
accounting principles for interim financial statements and instructions for Form 10-Q. Accordingly, they do not include all of
the information and footnotes required by generally accepted accounting principles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a full year. In connection with the preparation of the condensed consolidated financial statements the Company evaluated subsequent
events after the balance sheet date of March 31, 2018 through the filing of this report. For
the three months ended March 31, 2018, the Company has a working capital deficit of $1,162,753. Our current liabilities include
deferred revenue of $676,658. The costs expected to be incurred to realize the deferred revenue in the next 12 months are minimal. The
Company has a plan in place for the next 12 months to ensure ongoing expenditures are balanced with the expected growth rate,
and believes cash on hand and cash generated will be sufficient to fund operations for the next 12 months. However, to implement
our business plan may require additional financing. Additional financings may come from future equity or debt offerings that could
result in dilution to our stockholders. These
financial statements should be read in conjunction with our financial statements and the notes thereto for the fiscal year ended
December 31, 2017 contained in our Form 10-K filed with the Securities and Exchange Commission dated April 11, 2018.</t>
  </si>
  <si>
    <t>SIGNIFICANT ACCOUNTING POLICIES</t>
  </si>
  <si>
    <t>Note 2. SIGNIFICANT ACCOUNTING POLICIES</t>
  </si>
  <si>
    <t>a)
Nature of operations 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 b)
Basis of consolidation The
consolidated financial statements include the operations of QuoteMedia, Ltd., a wholly owned subsidiary of QuoteMedia, Inc. All
intercompany transactions and balances have been eliminated. c)
Foreign currency translation and transactions 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period,
except for expenses related to balance sheet amounts remeasured at historical exchange rates. Exchange gains and losses arising
from remeasurement of foreign currency-denominated monetary assets and liabilities are included in earnings in the period in which
they occur. d)
Allowances for doubtful accounts 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120,000
as of March 31, 2018 and December 31, 2017. e)
Accounting Pronouncements Recently
Adopted In
May 2014, the FASB issued ASU No. 2014-09, which creates Topic 606, Revenue from Contracts with Customers. The new guidance outlines
a single comprehensive model for entities to use in accounting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new guidance supersedes most current revenue recognition guidance,
including industry-specific guidance. On January 1, 2018, we adopted the guidance in ASC 606 and all the related amendments and
applied the new revenue standard to all contracts using the modified retrospective method. The impact of the new revenue standard
was not material and there was no adjustment required to the opening balance of our accumulated deficit. We expect the impact
of the adoption of the new revenue standard to be immaterial to our net income on an ongoing basis. Refer to Note 3, Revenue
for additional information. Not
Yet Adopted In
January 2017, the Financial Accounting Standards Board (FASB) issued Accounting Standards Update (ASU)
2017-04, Intangibles - Goodwill and Other (Topic 350): Simplifying the Test for Goodwill Impairment. This ASU simplifies the accounting
for goodwill by eliminating step 2 from the goodwill impairment test. Under the new ASU, if the carrying amount of a reporting
unit exceeds its fair value, an impairment loss will be recognized for the amount by which the carrying amount exceeds its fair
value. This update is effective for fiscal years beginning after December 15, 2019, including interim periods within those fiscal
years, with early adoption permitted. The Company believes that this pronouncement will have no impact on its consolidated financial
statements and related disclosures. In
August 2016, the FASB issued ASU 2016-15, Statement of Cash Flows (Topic 230): Classification of Certain Cash Receipts and Cash
Payments. This ASU addresses the classification of certain cash receipts and payments in the statement of cash flows in order
to eliminate diversity in practice. This update is effective for fiscal years beginning after December 15, 2017, including interim
periods within those fiscal years, with early adoption permitted. The Company is evaluating the potential impact that adoption
will have on its consolidated financial statements and related disclosures. In
February 2016, the FASB issued ASU No. 2016-02, Leases. This ASU is intended to improve the reporting of leasing transactions
to provide users of financial statements with more decision-useful information. This ASU will require organizations that lease
assets to recognize on the balance sheet the assets and liabilities for the rights and obligations created by those leases. The
amendments in this update are effective for fiscal years beginning after December 15, 2018, including interim periods within those
fiscal years, using a modified retrospective approach. Early adoption is permitted. The Company is evaluating the potential impact
that adoption will have on its consolidated financial statements and related disclosures. Other
accounting standards that have been issued by the FASB or other standards-setting bodies that do not require adoption until a
future date are not expected to have a material impact on the Companys consolidated financial statements upon adoption.</t>
  </si>
  <si>
    <t>REVENUE</t>
  </si>
  <si>
    <t>Note 3. REVENUE</t>
  </si>
  <si>
    <t>Disaggregated
Revenue The
Company provides market data, financial web content solutions and cloud-based applications. Our revenue by type of service consists
of the following:
Three
months ended March 31,
2018 2017
Portfolio
Management Systems:
Corporate
Quotestream $ 865,463 $ 733,421
Individual
Quotestream 477,160 407,853
Interactive
Content and Data Applications 1,324,617 1,147,179
Total
revenue $ 2,667,240 $ 2,288,453 Deferred
Revenue Changes
in deferred revenue for the period were as follows:
Balance
at January 1, 2018 $ 706,819
Revenue
recognized in the current period from the amounts in the beginning balance (319,786 )
New
deferrals, net of amounts recognized in the current period 293,845
Effects
of foreign currency translation (4,221 )
Balance
at March 31, 2018 $ 676,657 Practical
Expedients As
permitted under ASU 2014-09 (and related ASUs), unsatisfied performance obligations are not disclosed, as the original expected
duration of substantially all of our contracts is one year or less.</t>
  </si>
  <si>
    <t>RELATED PARTIES</t>
  </si>
  <si>
    <t>Note 4. RELATED PARTIES</t>
  </si>
  <si>
    <t>On
December 28, 2017, the Company entered into Debt Exchange and Debt Forgiveness Agreements with Bravenet Web Services, Inc. (Bravenet),
and Harrison Avenue Holdings Ltd. (Harrison). David M. Shworan, the President and Chief Executive Officer of QuoteMedia,
Ltd., a wholly owned subsidiary of Quotemedia, Inc., is a control person of Bravenet and Harrison. Also effective December 28,
2017, the Company entered into a Compensation Agreement with David M. Shworan. As a result of these agreements and transactions,
all of our related party debt was eliminated effective December 28, 2017; therefore no related party interest expense was incurred
for the three months ended March 31, 2018. Interest was accrued at 10% on outstanding balances owed to related parties in the
comparative period resulting in $275,904 in interest expenses for the three months ended March 31, 2017. Refer to Note 6, Stockholders
Deficit for additional information. The
Company entered into a five-year office lease with 410734 B.C. Ltd. effective May 1, 2016 for approximately $7,365 per month.
David M. Shworan is a control person of 410734 B.C. Ltd. At March 31, 2018, there were no amounts due to 410734 B.C. Ltd. As a
matter of policy all related party transactions are subject to review and approval by the Companys Board of Directors.</t>
  </si>
  <si>
    <t>CAPITAL LEASES</t>
  </si>
  <si>
    <t>Note 5. CAPITAL LEASES</t>
  </si>
  <si>
    <t xml:space="preserve">The
Companys property and equipment includes the following computer equipment on capital lease:
March
31, 2018 December
31, 2017
Computer
equipment on capital lease $ 89,120 -
Less:
accumulated depreciation 1,485 -
$ 87,635 - The
Companys capital lease obligations consist of the following:
March
31, 2018 December
31, 2017
Total
capital lease obligations $ 102,209 -
Less
amount representing interest 13,037 -
Present
value of minimum lease payments 89,172 -
Less
current portion 27,077 -
Long-term
portion $ 62,095 - </t>
  </si>
  <si>
    <t>STOCKHOLDERS’ DEFICIT</t>
  </si>
  <si>
    <t>Note 6. STOCKHOLDERS’ DEFICIT</t>
  </si>
  <si>
    <t>a)
Preferred shares We
are authorized to issue up to 10,000,000 non-designated preferred shares at the Board of Directors discretion. On
December 28, 2017, a total of 550,000 shares of the Companys Preferred Stock were designated as Series A Redeemable
Convertible Preferred Stock. The Series A Redeemable Convertible Preferred Stock has no dividend or voting rights. Holders
of Series A Redeemable Convertible Preferred Stock shall have the right to convert their shares into shares of common stock at
the rate of 83.33 shares of common stock for one share of Series A Redeemable Convertible Preferred Stock, at any time following
the date the closing price of a share of common stock on a securities exchange or actively traded over-the-counter market has
exceeded $0.30 for ninety (90) consecutive trading days. The conversion rights are subject to the availability of authorized but
unissued shares of common stock. In
the event of any liquidation, dissolution, or winding up of the Company, whether voluntary or involuntary, before any distribution
or payment is made to any holders of any shares of common stock, the holders of shares of Series A Redeemable Convertible Preferred
Stock shall be entitled to be paid first out of the assets of the Corporation available for distribution to holders of the Companys
capital stock whether such assets are capital, surplus, or earnings, an amount equal to $25.00 per share of Series A Redeemable
Convertible Preferred Stock. At
March 31, 2018, 127,685 shares of Series A Redeemable Convertible Preferred Stock have been issued. No shares of Series A Redeemable
Convertible Preferred Stock were issued during the three months ended March 31, 2018 and 2017. b)
Common stock No
shares of common stock were issued during the three months ended March 31, 2018 and 2017. c)
Stock Options and Warrants FASB
ASC 718, Stock Compensation, requires all share-based payments to employees, including grants of employee stock options, to be
recognized as compensation expense over the service period (generally the vesting period) in the consolidated financial statements
based on their fair values. The impact of forfeitures that may occur prior to vesting is also estimated and considered in the
amount recognized. Total
estimated stock-based compensation expense, related to all of the Companys stock-based awards, recognized for the three
months ended March 31, 2018 and 2017 was comprised as follows:
Three
months ended March 31,
2018 2017
Sales
and marketing $ 99,291 $ 5,375
General
and administrative 12,700 10,000
Development 1,125 -
Stock-based
compensation expense $ 113,116 $ 15,375 Common
Stock Options and Warrants As
of March 31, 2018 there were a total of 26,372,803 options and warrants to purchase common stock outstanding, with a weighted
average exercise price of $0.06 and a weighted average remaining contractual life of 11.1 years. As of March 31, 2018 there were
a total of 18,747,803 vested and 7,625,000 non-vested options and warrants to purchase common stock with weighted average exercise
prices of $0.05 and $0.07, respectively. No stock options or warrants to purchase common stock were granted during the three months
ended March 31, 2018. At
March 31, 2018 there was $188,871 of unrecognized compensation cost related to non-vested options and warrants granted to purchase
common stock which is expected to be recognized over a weighted-average period of 3.58 years. All
stock options and warrants to purchase common stock have been granted with exercise prices equal to or greater than the market
value of the underlying common shares on the date of grant. At March 31, 2018 the aggregate intrinsic value of options and warrants
outstanding was $1,948,241. The aggregate intrinsic value of options and warrants exercisable was $1,389,366. The intrinsic value
of stock options and warrants are calculated as the amount by which the market price of our common stock exceeds the exercise
price of the option or warrant. Preferred
Stock Warrants On
December 28, 2017, the Company entered into a Compensation Agreement with David M. Shworan, the President and Chief Executive
Officer of QuoteMedia, Ltd., a wholly owned subsidiary of Quotemedia, Inc., pursuant to which, in lieu of receiving a cash salary
the Company will issue to Mr. Shworan warrants to purchase shares of Series A Redeemable Convertible Preferred Stock (Compensation
Preferred Stock Warrants). Provided that Mr. Shworan is employed by or otherwise providing services to the Company or its
subsidiaries on each of January 1, 2018 and 2019, the Company will issue to Mr. Shworan warrants to purchase up to 15,000 shares
of Compensation Preferred Stock Warrants at an exercise price equal to $1.00 per share. A total of $90,000 of stock-based compensation
expense was recognized related to the Compensation Preferred Stock Warrants during the three months ending March 31, 2018. At
March 31, 2018 there was $270,000 of unrecognized compensation costs related to the 15,000 Compensation Preferred Stock Warrants
granted on January 1, 2018 which are expected to be recognized over a weighted-average period of 0.75 years. Also
pursuant to the Compensation Agreement with Mr. Shworan, on December 28, 2017 the Company issued Mr. Shworan warrants to purchase
up to 382,243 shares of Series A Redeemable Convertible Preferred Stock at an exercise price equal to $1.00 per share (Liquidity
Preferred Stock Warrant). The Liquidity Preferred Stock Warrants only vest and become exercisable on the consummation of
a Liquidity Event as defined in the Companys Certificate of Designation of Series A Redeemable Convertible Preferred Stock.
The probability of the liquidity event performance condition is not currently determinable or probable; therefore, no compensation
expense has been recognized as of March 31, 2018. The probability is re-evaluated each reporting period. As of March 31, 2018,
there was $9,173,832 in unrecognized stock-based compensation expense related to these Liquidity Preferred Stock Warrants. Since
the Liquidity Preferred Stock Warrants only vest and become exercisable on the consummation of a Liquidity Event which is currently
not determinable or probable, we are also unable to determine the weighted-average period over which the unrecognized compensation
cost will be recognized. Refer to Note 4, Related Parties for additional information. The
following table represents total preferred stock warrant activity for the three months ended March 31, 2018:
Weighted-
Average
Warrants Exercise
Price
Outstanding
at January 1, 2018 383,493 $ 1.00
Warrants
granted 15,000 $ 1.00
Outstanding
at March 31, 2018 398,493 $ 1.00 The
following table summarizes the total non-vested preferred stock warrant activity for the three months ended March 31, 2018:
Weighted-
Average
Warrants Exercise
Price
Outstanding
at January 1, 2018 382,243 $ 1.00
Granted
during the period 15,000 $ 1.00
Vested
during the period (3,750 ) $ 1.00
Outstanding
at March 31, 2018 393,493 $ 1.00 As
of March 31, 2018, a total of 393,493 preferred stock warrants were outstanding with a weighted average remaining contractual
life of 19.8 years. As of March 31, 2018, a total of 5,000 preferred stock warrants were exercisable with a weighted average remaining
contractual life of 19.8 years. There was no cash received from the exercise of preferred stock warrants for the three months
ended March 31, 2018 or 2017. At
March 31, 2018 the total aggregate intrinsic value of preferred stock warrants outstanding was $9,563,832. The aggregate intrinsic
value of preferred stock warrants exercisable was $120,000. The intrinsic value of our preferred stock warrants is calculated
as the amount by which the liquidation value of our Series A Redeemable Convertible Preferred Stock ($25) exceeds the exercise
price of the warrant ($1).</t>
  </si>
  <si>
    <t>EARNINGS PER SHARE</t>
  </si>
  <si>
    <t>Note 7. EARNINGS PER SHARE</t>
  </si>
  <si>
    <t xml:space="preserve">Basic
net income per share is computed by dividing net income during the period by the weighted-average number of common shares outstanding,
excluding the dilutive effects of common stock equivalents. Common stock equivalents include redeemable convertible preferred
stock, stock options and warrants. Diluted net income per share is computed by dividing net income by the weighted-average number
of dilutive common shares outstanding during the period. Diluted shares outstanding is calculated using the treasury stock method
by adding to the weighted shares outstanding any potential shares of common stock from outstanding redeemable convertible preferred
stock, stock options and warrants that are in-the-money. In periods when a net loss is reported, all common stock equivalents
are excluded from the calculation because they would have an anti-dilutive effect, meaning the loss per share would be reduced.
Therefore, in periods when a loss is reported the calculation of basic and dilutive loss per share results in the same value.
The calculations for basic and diluted net income per share for the three months ended March 31, 2018 and 2017 are as follows:
Three
months ended March 31,
2018 2017
Net
income (loss) $ 8,161 $ (482,205 )
Weighted
average common shares used to calculate net income per share 90,477,798 90,477,798
Stock
options and warrants to purchase common stock 11,245,134 -
Weighted
average common shares used to calculate diluted net income per share 101,722,932 90,477,798
Net
income (loss) per share - basic $ 0.00 $ (0.01 )
Net
income (loss) per share - diluted $ 0.00 $ (0.01 ) The
number of shares of potentially dilutive common stock related to options, warrants and redeemable convertible preferred stock
that were excluded from the calculation of dilutive shares since the inclusion of such shares would be anti-dilutive for the three
months ended March 31, 2018 and 2017 are shown below:
Three
months ended March 31,
2018 2017
Stock
options and warrants to purchase common stock 4,000,000 16,372,803
Warrants
to purchase redeemable convertible preferred stock 1,354,113 -
Redeemable
convertible preferred stock 10,639,991 -
Total
potential common shares excluded 15,994,104 16,372,803 </t>
  </si>
  <si>
    <t>SIGNIFICANT ACCOUNTING POLICIES (Policies)</t>
  </si>
  <si>
    <t>Significant Accounting Policies Policies</t>
  </si>
  <si>
    <t>Nature of operations</t>
  </si>
  <si>
    <t>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t>
  </si>
  <si>
    <t>Basis of consolidation</t>
  </si>
  <si>
    <t>The
consolidated financial statements include the operations of QuoteMedia, Ltd., a wholly owned subsidiary of QuoteMedia, Inc. All
intercompany transactions and balances have been eliminated.</t>
  </si>
  <si>
    <t>Foreign currency translation and transactions</t>
  </si>
  <si>
    <t xml:space="preserve">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period,
except for expenses related to balance sheet amounts remeasured at historical exchange rates. Exchange gains and losses arising
from remeasurement of foreign currency-denominated monetary assets and liabilities are included in earnings in the period in which
they occur. </t>
  </si>
  <si>
    <t>Allowances for doubtful accounts</t>
  </si>
  <si>
    <t>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120,000
as of March 31, 2018 and December 31, 2017.</t>
  </si>
  <si>
    <t>Accounting Pronouncements</t>
  </si>
  <si>
    <t>Recently
Adopted In
May 2014, the FASB issued ASU No. 2014-09, which creates Topic 606, Revenue from Contracts with Customers. The new guidance outlines
a single comprehensive model for entities to use in accounting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new guidance supersedes most current revenue recognition guidance,
including industry-specific guidance. On January 1, 2018, we adopted the guidance in ASC 606 and all the related amendments and
applied the new revenue standard to all contracts using the modified retrospective method. The impact of the new revenue standard
was not material and there was no adjustment required to the opening balance of our accumulated deficit. We expect the impact
of the adoption of the new revenue standard to be immaterial to our net income on an ongoing basis. Refer to Note 3, Revenue
for additional information. Not
Yet Adopted In
January 2017, the Financial Accounting Standards Board (FASB) issued Accounting Standards Update (ASU)
2017-04, Intangibles - Goodwill and Other (Topic 350): Simplifying the Test for Goodwill Impairment. This ASU simplifies the accounting
for goodwill by eliminating step 2 from the goodwill impairment test. Under the new ASU, if the carrying amount of a reporting
unit exceeds its fair value, an impairment loss will be recognized for the amount by which the carrying amount exceeds its fair
value. This update is effective for fiscal years beginning after December 15, 2019, including interim periods within those fiscal
years, with early adoption permitted. The Company believes that this pronouncement will have no impact on its consolidated financial
statements and related disclosures. In
August 2016, the FASB issued ASU 2016-15, Statement of Cash Flows (Topic 230): Classification of Certain Cash Receipts and Cash
Payments. This ASU addresses the classification of certain cash receipts and payments in the statement of cash flows in order
to eliminate diversity in practice. This update is effective for fiscal years beginning after December 15, 2017, including interim
periods within those fiscal years, with early adoption permitted. The Company is evaluating the potential impact that adoption
will have on its consolidated financial statements and related disclosures. In
February 2016, the FASB issued ASU No. 2016-02, Leases. This ASU is intended to improve the reporting of leasing transactions
to provide users of financial statements with more decision-useful information. This ASU will require organizations that lease
assets to recognize on the balance sheet the assets and liabilities for the rights and obligations created by those leases. The
amendments in this update are effective for fiscal years beginning after December 15, 2018, including interim periods within those
fiscal years, using a modified retrospective approach. Early adoption is permitted. The Company is evaluating the potential impact
that adoption will have on its consolidated financial statements and related disclosures. Other
accounting standards that have been issued by the FASB or other standards-setting bodies that do not require adoption until a
future date are not expected to have a material impact on the Companys consolidated financial statements upon adoption.</t>
  </si>
  <si>
    <t>REVENUE (Tables)</t>
  </si>
  <si>
    <t>Revenue Tables</t>
  </si>
  <si>
    <t>Schedule of disaggregated revenue</t>
  </si>
  <si>
    <t xml:space="preserve">Three months ended March 31,
2018 2017
Portfolio Management Systems:
Corporate Quotestream $ 865,463 $ 733,421
Individual Quotestream 477,160 407,853
Interactive Content and Data Applications 1,324,617 1,147,179
Total revenue $ 2,667,240 $ 2,288,453 </t>
  </si>
  <si>
    <t>Schedule of deferred revenue</t>
  </si>
  <si>
    <t xml:space="preserve">Balance at January 1, 2018 $ 706,819
Revenue recognized in the current period from the amounts in the beginning balance (319,786 )
New deferrals, net of amounts recognized in the current period 293,845
Effects of foreign currency translation (4,221 )
Balance at March 31, 2018 $ 676,657 </t>
  </si>
  <si>
    <t>CAPITAL LEASES (Tables)</t>
  </si>
  <si>
    <t>Capital Leases Tables</t>
  </si>
  <si>
    <t>Property and equipment</t>
  </si>
  <si>
    <t xml:space="preserve">March 31, 2018
December 31, 2017
Computer equipment on capital lease $ 89,120 -
Less: accumulated depreciation 1,485 -
$ 87,635 - </t>
  </si>
  <si>
    <t>Schedule of capital lease obligations</t>
  </si>
  <si>
    <t xml:space="preserve">March 31, 2018
December 31, 2017
Total capital lease obligations $ 102,209 -
Less amount representing interest 13,037 -
Present value of minimum lease payments 89,172 -
Less current portion 27,077 -
Long-term portion $ 62,095 - </t>
  </si>
  <si>
    <t>STOCKHOLDERS’ DEFICIT (Tables)</t>
  </si>
  <si>
    <t>Stockholders Deficit Tables</t>
  </si>
  <si>
    <t>Summary of stock based compensation expense</t>
  </si>
  <si>
    <t xml:space="preserve">Three months ended March 31,
2018 2017
Sales and marketing $ 99,291 $ 5,375
General and administrative 12,700 10,000
Development 1,125 -
Stock-based compensation expense $ 113,116 $ 15,375 </t>
  </si>
  <si>
    <t>Preferred stock warrant activity</t>
  </si>
  <si>
    <t xml:space="preserve">Weighted-
Average
Warrants Exercise Price
Outstanding at January 1, 2018 383,493 $ 1.00
Warrants granted 15,000 $ 1.00
Outstanding at March 31, 2018 398,493 $ 1.00 </t>
  </si>
  <si>
    <t>Non-vested stock option and warrant activity</t>
  </si>
  <si>
    <t xml:space="preserve">Weighted-
Average
Warrants Exercise Price
Outstanding at January 1, 2018 382,243 $ 1.00
Granted during the period 15,000 $ 1.00
Vested during the period (3,750 ) $ 1.00
Outstanding at March 31, 2018 393,493 $ 1.00 </t>
  </si>
  <si>
    <t>EARNINGS PER SHARE (Tables)</t>
  </si>
  <si>
    <t>Earnings Per Share Tables</t>
  </si>
  <si>
    <t>Schedule of earnings per share, basic and diluted</t>
  </si>
  <si>
    <t>Three months ended March 31,
2018 2017
Net income (loss) $ 8,161 $ (482,205 )
Weighted average common shares used to calculate net income per share 90,477,798 90,477,798
Stock options and warrants to purchase common stock 11,245,134 -
Weighted average common shares used to calculate diluted net income per share 101,722,932 90,477,798
Net income (loss) per share - basic $ 0.00 $ (0.01 )
Net income (loss) per share - diluted $ 0.00 $ (0.01 )</t>
  </si>
  <si>
    <t>Schedule of potentially dilutive securities excluded from the computation of earnings per share</t>
  </si>
  <si>
    <t xml:space="preserve">Three months ended March 31,
2018 2017
Stock options and warrants to purchase common stock 4,000,000 16,372,803
Warrants to purchase redeemable convertible preferred stock 1,354,113 -
Redeemable convertible preferred stock 10,639,991 -
Total potential common shares excluded 15,994,104 16,372,803 </t>
  </si>
  <si>
    <t>BASIS OF PRESENTATION (Details Narrative) - USD ($)</t>
  </si>
  <si>
    <t>Basis Of Presentation Details Narrative</t>
  </si>
  <si>
    <t>Working capital deficit</t>
  </si>
  <si>
    <t>SIGNIFICANT ACCOUNTING POLICIES (Details Narrative) - USD ($)</t>
  </si>
  <si>
    <t>Significant Accounting Policies Details Narrative</t>
  </si>
  <si>
    <t>Allowance for doubtful accounts</t>
  </si>
  <si>
    <t>REVENUE (Details) - USD ($)</t>
  </si>
  <si>
    <t>Interactive Content and Data Applications</t>
  </si>
  <si>
    <t>Total revenue</t>
  </si>
  <si>
    <t>Corporate Quotestream [Member]</t>
  </si>
  <si>
    <t>Portfolio Management Systems</t>
  </si>
  <si>
    <t>Individual Quotestream [Member]</t>
  </si>
  <si>
    <t>REVENUE (Details 1)</t>
  </si>
  <si>
    <t>Mar. 31, 2018USD ($)</t>
  </si>
  <si>
    <t>Revenue Details 1</t>
  </si>
  <si>
    <t>Balance at January 1, 2018</t>
  </si>
  <si>
    <t>Revenue recognized in the current period from the amounts in the beginning balance</t>
  </si>
  <si>
    <t>New deferrals, net of amounts recognized in the current period</t>
  </si>
  <si>
    <t>Effects of foreign currency translation</t>
  </si>
  <si>
    <t>Balance at March 31, 2018</t>
  </si>
  <si>
    <t>RELATED PARTIES (Details Narrative) - USD ($)</t>
  </si>
  <si>
    <t>Accrued amount due to related parties</t>
  </si>
  <si>
    <t>Bravenet [Member]</t>
  </si>
  <si>
    <t>Accrued interest rate</t>
  </si>
  <si>
    <t>10.00%</t>
  </si>
  <si>
    <t>Office Rent [Member] | 410734 B.C. Ltd [Member]</t>
  </si>
  <si>
    <t>Related parties periodic payment</t>
  </si>
  <si>
    <t>Frequency of periodic payment</t>
  </si>
  <si>
    <t>Monthly</t>
  </si>
  <si>
    <t>CAPITAL LEASES (Details) - USD ($)</t>
  </si>
  <si>
    <t>Property and equipment, Total</t>
  </si>
  <si>
    <t>Computer equipment on capital lease [Member]</t>
  </si>
  <si>
    <t>Computer equipment on capital lease</t>
  </si>
  <si>
    <t>Less: accumulated depreciation</t>
  </si>
  <si>
    <t>CAPITAL LEASES (Details 1) - USD ($)</t>
  </si>
  <si>
    <t>Capital Leases Details 1</t>
  </si>
  <si>
    <t>Total capital lease obligations</t>
  </si>
  <si>
    <t>Less amount representing interest</t>
  </si>
  <si>
    <t>Present value of minimum lease payments</t>
  </si>
  <si>
    <t>Less current portion</t>
  </si>
  <si>
    <t>Long-term portion</t>
  </si>
  <si>
    <t>STOCKHOLDERS' DEFICIT (Details) - USD ($)</t>
  </si>
  <si>
    <t>Stock Options and Warrants [Member]</t>
  </si>
  <si>
    <t>Development</t>
  </si>
  <si>
    <t>STOCKHOLDERS' DEFICIT (Details 1) - Preferred stock warrant [Member]</t>
  </si>
  <si>
    <t>Mar. 31, 2018$ / sharesshares</t>
  </si>
  <si>
    <t>Warrants</t>
  </si>
  <si>
    <t>Outstanding - Opening Balance | shares</t>
  </si>
  <si>
    <t>Warrants granted | shares</t>
  </si>
  <si>
    <t>Outstanding - Ending Balance | shares</t>
  </si>
  <si>
    <t>Weighted-Average Exercise Price</t>
  </si>
  <si>
    <t>Weighted-Average Exercise Price Outstanding - Opening Balance | $ / shares</t>
  </si>
  <si>
    <t>Warrants granted | $ / shares</t>
  </si>
  <si>
    <t>Weighted-Average Exercise Price Outstanding - Ending Balance | $ / shares</t>
  </si>
  <si>
    <t>STOCKHOLDERS' DEFICIT (Details 2) - Non-vested preferred stock warrant [Member]</t>
  </si>
  <si>
    <t>Granted during the period | shares</t>
  </si>
  <si>
    <t>Vested during the period | shares</t>
  </si>
  <si>
    <t>Granted during the period | $ / shares</t>
  </si>
  <si>
    <t>Vested during the period | $ / shares</t>
  </si>
  <si>
    <t>STOCKHOLDERS' DEFICIT (Details Narrative) - USD ($)</t>
  </si>
  <si>
    <t>1 Months Ended</t>
  </si>
  <si>
    <t>Dec. 28, 2017</t>
  </si>
  <si>
    <t>Compensation Agreement [Member] | David M. Shworan [Member]</t>
  </si>
  <si>
    <t>Options and warrants issued to purchase of common stock</t>
  </si>
  <si>
    <t>Warrants exercise price</t>
  </si>
  <si>
    <t>Stock based compensation expense</t>
  </si>
  <si>
    <t>Granted</t>
  </si>
  <si>
    <t>Weighted average remaining contractual life</t>
  </si>
  <si>
    <t>9 months</t>
  </si>
  <si>
    <t>Unrecognized share-based compensation</t>
  </si>
  <si>
    <t>Compensation Agreement [Member] | Liquidity Preferred Stock Warrant [Member]</t>
  </si>
  <si>
    <t>Preferred stock warrant [Member]</t>
  </si>
  <si>
    <t>Warrants exercisable</t>
  </si>
  <si>
    <t>19 years 8 months</t>
  </si>
  <si>
    <t>Stock Option And Warrant</t>
  </si>
  <si>
    <t>Aggregate intrinsic value of preferred stock warrants outstanding</t>
  </si>
  <si>
    <t>Aggregate intrinsic value of preferred stock warrants exercisable</t>
  </si>
  <si>
    <t>Common Stock Options and Warrants [Member]</t>
  </si>
  <si>
    <t>11 years 1 month</t>
  </si>
  <si>
    <t>Exercise prices</t>
  </si>
  <si>
    <t>Common Stock Options and Warrants [Member] | Vested [Member]</t>
  </si>
  <si>
    <t>Common Stock Options and Warrants [Member] | Non Vested [Member]</t>
  </si>
  <si>
    <t>3 years 6 months 29 days</t>
  </si>
  <si>
    <t>Conversion of Stock, Description</t>
  </si>
  <si>
    <t>the right to convert their shares into shares of common stock at the rate of 83.33 shares of common stock for one share of Series A Redeemable Convertible Preferred Stock,</t>
  </si>
  <si>
    <t>Price per share</t>
  </si>
  <si>
    <t>Conversion price, Description</t>
  </si>
  <si>
    <t>the closing price of a share of common stock on a securities exchange or actively traded over-the-counter market has exceeded $0.30 for ninety (90) consecutive trading days.</t>
  </si>
  <si>
    <t>Series A Redeemable Convertible Preferred Stock [Member] | Compensation Agreement [Member] | Liquidity Preferred Stock Warrant [Member] | David M. Shworan [Member]</t>
  </si>
  <si>
    <t>Series A Redeemable Convertible Preferred Stock [Member] | Stock Option And Warrant</t>
  </si>
  <si>
    <t>Liquidation value</t>
  </si>
  <si>
    <t>EARNINGS PER SHARE (Details) - USD ($)</t>
  </si>
  <si>
    <t>Earnings Per Share Details</t>
  </si>
  <si>
    <t>Weighted average common shares used to calculate net income per share</t>
  </si>
  <si>
    <t>Stock options and warrants to purchase common stock</t>
  </si>
  <si>
    <t>Weighted average common shares used to calculate diluted net income per share</t>
  </si>
  <si>
    <t>Net income (loss) per share - basic</t>
  </si>
  <si>
    <t>Net income (loss) per share - diluted</t>
  </si>
  <si>
    <t>EARNINGS PER SHARE (Details 1) - shares</t>
  </si>
  <si>
    <t>Warrants to purchase redeemable convertible preferred stock</t>
  </si>
  <si>
    <t>Redeemable convertible preferred stock</t>
  </si>
  <si>
    <t>Total potential common shares exclud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14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047779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6</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6</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6</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75</v>
      </c>
      <c r="B1" s="2" t="s">
        <v>2</v>
      </c>
      <c r="C1" s="2" t="s">
        <v>28</v>
      </c>
    </row>
    <row r="2" spans="1:3">
      <c r="A2" s="3" t="s">
        <v>176</v>
      </c>
    </row>
    <row r="3" spans="1:3">
      <c r="A3" s="4" t="s">
        <v>177</v>
      </c>
      <c r="B3" s="7" t="n">
        <v>1162753</v>
      </c>
    </row>
    <row r="4" spans="1:3">
      <c r="A4" s="4" t="s">
        <v>42</v>
      </c>
      <c r="B4" s="7" t="n">
        <v>676658</v>
      </c>
      <c r="C4" s="7" t="n">
        <v>70681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78</v>
      </c>
      <c r="B1" s="2" t="s">
        <v>2</v>
      </c>
      <c r="C1" s="2" t="s">
        <v>28</v>
      </c>
    </row>
    <row r="2" spans="1:3">
      <c r="A2" s="3" t="s">
        <v>179</v>
      </c>
    </row>
    <row r="3" spans="1:3">
      <c r="A3" s="4" t="s">
        <v>180</v>
      </c>
      <c r="B3" s="7" t="n">
        <v>120000</v>
      </c>
      <c r="C3" s="7" t="n">
        <v>12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65715</v>
      </c>
      <c r="C3" s="7" t="n">
        <v>451151</v>
      </c>
    </row>
    <row r="4" spans="1:3">
      <c r="A4" s="4" t="s">
        <v>31</v>
      </c>
      <c r="B4" s="5" t="n">
        <v>506015</v>
      </c>
      <c r="C4" s="5" t="n">
        <v>344512</v>
      </c>
    </row>
    <row r="5" spans="1:3">
      <c r="A5" s="4" t="s">
        <v>32</v>
      </c>
      <c r="B5" s="5" t="n">
        <v>72914</v>
      </c>
      <c r="C5" s="5" t="n">
        <v>89884</v>
      </c>
    </row>
    <row r="6" spans="1:3">
      <c r="A6" s="4" t="s">
        <v>33</v>
      </c>
      <c r="B6" s="5" t="n">
        <v>151459</v>
      </c>
      <c r="C6" s="5" t="n">
        <v>149379</v>
      </c>
    </row>
    <row r="7" spans="1:3">
      <c r="A7" s="4" t="s">
        <v>34</v>
      </c>
      <c r="B7" s="5" t="n">
        <v>1196103</v>
      </c>
      <c r="C7" s="5" t="n">
        <v>1034926</v>
      </c>
    </row>
    <row r="8" spans="1:3">
      <c r="A8" s="4" t="s">
        <v>35</v>
      </c>
      <c r="B8" s="5" t="n">
        <v>16173</v>
      </c>
      <c r="C8" s="5" t="n">
        <v>16551</v>
      </c>
    </row>
    <row r="9" spans="1:3">
      <c r="A9" s="4" t="s">
        <v>36</v>
      </c>
      <c r="B9" s="5" t="n">
        <v>1522218</v>
      </c>
      <c r="C9" s="5" t="n">
        <v>1420946</v>
      </c>
    </row>
    <row r="10" spans="1:3">
      <c r="A10" s="4" t="s">
        <v>37</v>
      </c>
      <c r="B10" s="5" t="n">
        <v>110000</v>
      </c>
      <c r="C10" s="5" t="n">
        <v>110000</v>
      </c>
    </row>
    <row r="11" spans="1:3">
      <c r="A11" s="4" t="s">
        <v>38</v>
      </c>
      <c r="B11" s="5" t="n">
        <v>63173</v>
      </c>
      <c r="C11" s="5" t="n">
        <v>64657</v>
      </c>
    </row>
    <row r="12" spans="1:3">
      <c r="A12" s="4" t="s">
        <v>39</v>
      </c>
      <c r="B12" s="5" t="n">
        <v>2907667</v>
      </c>
      <c r="C12" s="5" t="n">
        <v>2647080</v>
      </c>
    </row>
    <row r="13" spans="1:3">
      <c r="A13" s="3" t="s">
        <v>40</v>
      </c>
    </row>
    <row r="14" spans="1:3">
      <c r="A14" s="4" t="s">
        <v>41</v>
      </c>
      <c r="B14" s="5" t="n">
        <v>1655121</v>
      </c>
      <c r="C14" s="5" t="n">
        <v>1565972</v>
      </c>
    </row>
    <row r="15" spans="1:3">
      <c r="A15" s="4" t="s">
        <v>42</v>
      </c>
      <c r="B15" s="5" t="n">
        <v>676658</v>
      </c>
      <c r="C15" s="5" t="n">
        <v>706819</v>
      </c>
    </row>
    <row r="16" spans="1:3">
      <c r="A16" s="4" t="s">
        <v>43</v>
      </c>
      <c r="B16" s="5" t="n">
        <v>27077</v>
      </c>
      <c r="C16" s="4" t="s">
        <v>44</v>
      </c>
    </row>
    <row r="17" spans="1:3">
      <c r="A17" s="4" t="s">
        <v>45</v>
      </c>
      <c r="B17" s="5" t="n">
        <v>2358856</v>
      </c>
      <c r="C17" s="5" t="n">
        <v>2272791</v>
      </c>
    </row>
    <row r="18" spans="1:3">
      <c r="A18" s="4" t="s">
        <v>46</v>
      </c>
      <c r="B18" s="5" t="n">
        <v>62095</v>
      </c>
      <c r="C18" s="4" t="s">
        <v>44</v>
      </c>
    </row>
    <row r="19" spans="1:3">
      <c r="A19" s="3" t="s">
        <v>47</v>
      </c>
    </row>
    <row r="20" spans="1:3">
      <c r="A20" s="4" t="s">
        <v>48</v>
      </c>
      <c r="B20" s="4" t="s">
        <v>44</v>
      </c>
      <c r="C20" s="4" t="s">
        <v>44</v>
      </c>
    </row>
    <row r="21" spans="1:3">
      <c r="A21" s="4" t="s">
        <v>49</v>
      </c>
      <c r="B21" s="5" t="n">
        <v>90479</v>
      </c>
      <c r="C21" s="5" t="n">
        <v>90479</v>
      </c>
    </row>
    <row r="22" spans="1:3">
      <c r="A22" s="4" t="s">
        <v>50</v>
      </c>
      <c r="B22" s="5" t="n">
        <v>18831927</v>
      </c>
      <c r="C22" s="5" t="n">
        <v>18727661</v>
      </c>
    </row>
    <row r="23" spans="1:3">
      <c r="A23" s="4" t="s">
        <v>51</v>
      </c>
      <c r="B23" s="5" t="n">
        <v>-21517901</v>
      </c>
      <c r="C23" s="5" t="n">
        <v>-21526062</v>
      </c>
    </row>
    <row r="24" spans="1:3">
      <c r="A24" s="4" t="s">
        <v>52</v>
      </c>
      <c r="B24" s="5" t="n">
        <v>-2595495</v>
      </c>
      <c r="C24" s="5" t="n">
        <v>-2707922</v>
      </c>
    </row>
    <row r="25" spans="1:3">
      <c r="A25" s="4" t="s">
        <v>53</v>
      </c>
      <c r="B25" s="5" t="n">
        <v>2907667</v>
      </c>
      <c r="C25" s="5" t="n">
        <v>2647080</v>
      </c>
    </row>
    <row r="26" spans="1:3">
      <c r="A26" s="4" t="s">
        <v>54</v>
      </c>
    </row>
    <row r="27" spans="1:3">
      <c r="A27" s="3" t="s">
        <v>55</v>
      </c>
    </row>
    <row r="28" spans="1:3">
      <c r="A28" s="4" t="s">
        <v>56</v>
      </c>
      <c r="B28" s="7" t="n">
        <v>3082211</v>
      </c>
      <c r="C28" s="7" t="n">
        <v>30822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181</v>
      </c>
      <c r="B1" s="2" t="s">
        <v>1</v>
      </c>
    </row>
    <row r="2" spans="1:3">
      <c r="B2" s="2" t="s">
        <v>2</v>
      </c>
      <c r="C2" s="2" t="s">
        <v>69</v>
      </c>
    </row>
    <row r="3" spans="1:3">
      <c r="A3" s="4" t="s">
        <v>182</v>
      </c>
      <c r="B3" s="7" t="n">
        <v>1324617</v>
      </c>
      <c r="C3" s="7" t="n">
        <v>1147179</v>
      </c>
    </row>
    <row r="4" spans="1:3">
      <c r="A4" s="4" t="s">
        <v>183</v>
      </c>
      <c r="B4" s="5" t="n">
        <v>2667240</v>
      </c>
      <c r="C4" s="5" t="n">
        <v>2288453</v>
      </c>
    </row>
    <row r="5" spans="1:3">
      <c r="A5" s="4" t="s">
        <v>184</v>
      </c>
    </row>
    <row r="6" spans="1:3">
      <c r="A6" s="4" t="s">
        <v>185</v>
      </c>
      <c r="B6" s="5" t="n">
        <v>865463</v>
      </c>
      <c r="C6" s="5" t="n">
        <v>733421</v>
      </c>
    </row>
    <row r="7" spans="1:3">
      <c r="A7" s="4" t="s">
        <v>186</v>
      </c>
    </row>
    <row r="8" spans="1:3">
      <c r="A8" s="4" t="s">
        <v>185</v>
      </c>
      <c r="B8" s="7" t="n">
        <v>477160</v>
      </c>
      <c r="C8" s="7" t="n">
        <v>40785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v>
      </c>
    </row>
    <row r="2" spans="1:2">
      <c r="B2" s="2" t="s">
        <v>188</v>
      </c>
    </row>
    <row r="3" spans="1:2">
      <c r="A3" s="3" t="s">
        <v>189</v>
      </c>
    </row>
    <row r="4" spans="1:2">
      <c r="A4" s="4" t="s">
        <v>190</v>
      </c>
      <c r="B4" s="7" t="n">
        <v>706819</v>
      </c>
    </row>
    <row r="5" spans="1:2">
      <c r="A5" s="4" t="s">
        <v>191</v>
      </c>
      <c r="B5" s="5" t="n">
        <v>-319786</v>
      </c>
    </row>
    <row r="6" spans="1:2">
      <c r="A6" s="4" t="s">
        <v>192</v>
      </c>
      <c r="B6" s="5" t="n">
        <v>293845</v>
      </c>
    </row>
    <row r="7" spans="1:2">
      <c r="A7" s="4" t="s">
        <v>193</v>
      </c>
      <c r="B7" s="5" t="n">
        <v>-4221</v>
      </c>
    </row>
    <row r="8" spans="1:2">
      <c r="A8" s="4" t="s">
        <v>194</v>
      </c>
      <c r="B8" s="7" t="n">
        <v>6766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95</v>
      </c>
      <c r="B1" s="2" t="s">
        <v>1</v>
      </c>
    </row>
    <row r="2" spans="1:3">
      <c r="B2" s="2" t="s">
        <v>2</v>
      </c>
      <c r="C2" s="2" t="s">
        <v>69</v>
      </c>
    </row>
    <row r="3" spans="1:3">
      <c r="A3" s="4" t="s">
        <v>196</v>
      </c>
      <c r="B3" s="4" t="s">
        <v>44</v>
      </c>
      <c r="C3" s="7" t="n">
        <v>-275904</v>
      </c>
    </row>
    <row r="4" spans="1:3">
      <c r="A4" s="4" t="s">
        <v>197</v>
      </c>
    </row>
    <row r="5" spans="1:3">
      <c r="A5" s="4" t="s">
        <v>198</v>
      </c>
      <c r="C5" s="4" t="s">
        <v>199</v>
      </c>
    </row>
    <row r="6" spans="1:3">
      <c r="A6" s="4" t="s">
        <v>196</v>
      </c>
      <c r="C6" s="7" t="n">
        <v>275904</v>
      </c>
    </row>
    <row r="7" spans="1:3">
      <c r="A7" s="4" t="s">
        <v>200</v>
      </c>
    </row>
    <row r="8" spans="1:3">
      <c r="A8" s="4" t="s">
        <v>201</v>
      </c>
      <c r="B8" s="7" t="n">
        <v>7365</v>
      </c>
    </row>
    <row r="9" spans="1:3">
      <c r="A9" s="4" t="s">
        <v>202</v>
      </c>
      <c r="B9" s="4" t="s">
        <v>20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04</v>
      </c>
      <c r="B1" s="2" t="s">
        <v>2</v>
      </c>
      <c r="C1" s="2" t="s">
        <v>28</v>
      </c>
    </row>
    <row r="2" spans="1:3">
      <c r="A2" s="4" t="s">
        <v>205</v>
      </c>
      <c r="B2" s="7" t="n">
        <v>1522218</v>
      </c>
      <c r="C2" s="7" t="n">
        <v>1420946</v>
      </c>
    </row>
    <row r="3" spans="1:3">
      <c r="A3" s="4" t="s">
        <v>206</v>
      </c>
    </row>
    <row r="4" spans="1:3">
      <c r="A4" s="4" t="s">
        <v>207</v>
      </c>
      <c r="B4" s="5" t="n">
        <v>89120</v>
      </c>
      <c r="C4" s="4" t="s">
        <v>44</v>
      </c>
    </row>
    <row r="5" spans="1:3">
      <c r="A5" s="4" t="s">
        <v>208</v>
      </c>
      <c r="B5" s="5" t="n">
        <v>1485</v>
      </c>
      <c r="C5" s="4" t="s">
        <v>44</v>
      </c>
    </row>
    <row r="6" spans="1:3">
      <c r="A6" s="4" t="s">
        <v>205</v>
      </c>
      <c r="B6" s="7" t="n">
        <v>87635</v>
      </c>
      <c r="C6" s="4" t="s">
        <v>4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09</v>
      </c>
      <c r="B1" s="2" t="s">
        <v>2</v>
      </c>
      <c r="C1" s="2" t="s">
        <v>28</v>
      </c>
    </row>
    <row r="2" spans="1:3">
      <c r="A2" s="3" t="s">
        <v>210</v>
      </c>
    </row>
    <row r="3" spans="1:3">
      <c r="A3" s="4" t="s">
        <v>211</v>
      </c>
      <c r="B3" s="7" t="n">
        <v>102209</v>
      </c>
      <c r="C3" s="4" t="s">
        <v>44</v>
      </c>
    </row>
    <row r="4" spans="1:3">
      <c r="A4" s="4" t="s">
        <v>212</v>
      </c>
      <c r="B4" s="5" t="n">
        <v>13037</v>
      </c>
      <c r="C4" s="4" t="s">
        <v>44</v>
      </c>
    </row>
    <row r="5" spans="1:3">
      <c r="A5" s="4" t="s">
        <v>213</v>
      </c>
      <c r="B5" s="5" t="n">
        <v>89172</v>
      </c>
      <c r="C5" s="4" t="s">
        <v>44</v>
      </c>
    </row>
    <row r="6" spans="1:3">
      <c r="A6" s="4" t="s">
        <v>214</v>
      </c>
      <c r="B6" s="5" t="n">
        <v>27077</v>
      </c>
      <c r="C6" s="4" t="s">
        <v>44</v>
      </c>
    </row>
    <row r="7" spans="1:3">
      <c r="A7" s="4" t="s">
        <v>215</v>
      </c>
      <c r="B7" s="7" t="n">
        <v>62095</v>
      </c>
      <c r="C7" s="4" t="s">
        <v>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16</v>
      </c>
      <c r="B1" s="2" t="s">
        <v>1</v>
      </c>
    </row>
    <row r="2" spans="1:3">
      <c r="B2" s="2" t="s">
        <v>2</v>
      </c>
      <c r="C2" s="2" t="s">
        <v>69</v>
      </c>
    </row>
    <row r="3" spans="1:3">
      <c r="A3" s="4" t="s">
        <v>75</v>
      </c>
      <c r="B3" s="7" t="n">
        <v>448058</v>
      </c>
      <c r="C3" s="7" t="n">
        <v>394372</v>
      </c>
    </row>
    <row r="4" spans="1:3">
      <c r="A4" s="4" t="s">
        <v>76</v>
      </c>
      <c r="B4" s="5" t="n">
        <v>538355</v>
      </c>
      <c r="C4" s="5" t="n">
        <v>532913</v>
      </c>
    </row>
    <row r="5" spans="1:3">
      <c r="A5" s="4" t="s">
        <v>100</v>
      </c>
      <c r="B5" s="5" t="n">
        <v>113116</v>
      </c>
      <c r="C5" s="5" t="n">
        <v>15375</v>
      </c>
    </row>
    <row r="6" spans="1:3">
      <c r="A6" s="4" t="s">
        <v>217</v>
      </c>
    </row>
    <row r="7" spans="1:3">
      <c r="A7" s="4" t="s">
        <v>75</v>
      </c>
      <c r="B7" s="5" t="n">
        <v>99291</v>
      </c>
      <c r="C7" s="5" t="n">
        <v>5375</v>
      </c>
    </row>
    <row r="8" spans="1:3">
      <c r="A8" s="4" t="s">
        <v>76</v>
      </c>
      <c r="B8" s="5" t="n">
        <v>12700</v>
      </c>
      <c r="C8" s="5" t="n">
        <v>10000</v>
      </c>
    </row>
    <row r="9" spans="1:3">
      <c r="A9" s="4" t="s">
        <v>218</v>
      </c>
      <c r="B9" s="5" t="n">
        <v>1125</v>
      </c>
      <c r="C9" s="4" t="s">
        <v>44</v>
      </c>
    </row>
    <row r="10" spans="1:3">
      <c r="A10" s="4" t="s">
        <v>100</v>
      </c>
      <c r="B10" s="7" t="n">
        <v>113116</v>
      </c>
      <c r="C10" s="7" t="n">
        <v>1537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30"/>
  </cols>
  <sheetData>
    <row r="1" spans="1:2">
      <c r="A1" s="1" t="s">
        <v>219</v>
      </c>
      <c r="B1" s="2" t="s">
        <v>1</v>
      </c>
    </row>
    <row r="2" spans="1:2">
      <c r="B2" s="2" t="s">
        <v>220</v>
      </c>
    </row>
    <row r="3" spans="1:2">
      <c r="A3" s="3" t="s">
        <v>221</v>
      </c>
    </row>
    <row r="4" spans="1:2">
      <c r="A4" s="4" t="s">
        <v>222</v>
      </c>
      <c r="B4" s="5" t="n">
        <v>383493</v>
      </c>
    </row>
    <row r="5" spans="1:2">
      <c r="A5" s="4" t="s">
        <v>223</v>
      </c>
      <c r="B5" s="5" t="n">
        <v>15000</v>
      </c>
    </row>
    <row r="6" spans="1:2">
      <c r="A6" s="4" t="s">
        <v>224</v>
      </c>
      <c r="B6" s="5" t="n">
        <v>398493</v>
      </c>
    </row>
    <row r="7" spans="1:2">
      <c r="A7" s="3" t="s">
        <v>225</v>
      </c>
    </row>
    <row r="8" spans="1:2">
      <c r="A8" s="4" t="s">
        <v>226</v>
      </c>
      <c r="B8" s="7" t="n">
        <v>1</v>
      </c>
    </row>
    <row r="9" spans="1:2">
      <c r="A9" s="4" t="s">
        <v>227</v>
      </c>
      <c r="B9" s="5" t="n">
        <v>1</v>
      </c>
    </row>
    <row r="10" spans="1:2">
      <c r="A10" s="4" t="s">
        <v>228</v>
      </c>
      <c r="B10" s="7"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29</v>
      </c>
      <c r="B1" s="2" t="s">
        <v>1</v>
      </c>
    </row>
    <row r="2" spans="1:2">
      <c r="B2" s="2" t="s">
        <v>220</v>
      </c>
    </row>
    <row r="3" spans="1:2">
      <c r="A3" s="3" t="s">
        <v>221</v>
      </c>
    </row>
    <row r="4" spans="1:2">
      <c r="A4" s="4" t="s">
        <v>222</v>
      </c>
      <c r="B4" s="5" t="n">
        <v>382243</v>
      </c>
    </row>
    <row r="5" spans="1:2">
      <c r="A5" s="4" t="s">
        <v>230</v>
      </c>
      <c r="B5" s="5" t="n">
        <v>15000</v>
      </c>
    </row>
    <row r="6" spans="1:2">
      <c r="A6" s="4" t="s">
        <v>231</v>
      </c>
      <c r="B6" s="5" t="n">
        <v>-3750</v>
      </c>
    </row>
    <row r="7" spans="1:2">
      <c r="A7" s="4" t="s">
        <v>224</v>
      </c>
      <c r="B7" s="5" t="n">
        <v>393493</v>
      </c>
    </row>
    <row r="8" spans="1:2">
      <c r="A8" s="3" t="s">
        <v>225</v>
      </c>
    </row>
    <row r="9" spans="1:2">
      <c r="A9" s="4" t="s">
        <v>226</v>
      </c>
      <c r="B9" s="7" t="n">
        <v>1</v>
      </c>
    </row>
    <row r="10" spans="1:2">
      <c r="A10" s="4" t="s">
        <v>232</v>
      </c>
      <c r="B10" s="5" t="n">
        <v>1</v>
      </c>
    </row>
    <row r="11" spans="1:2">
      <c r="A11" s="4" t="s">
        <v>233</v>
      </c>
      <c r="B11" s="5" t="n">
        <v>1</v>
      </c>
    </row>
    <row r="12" spans="1:2">
      <c r="A12" s="4" t="s">
        <v>228</v>
      </c>
      <c r="B12" s="7"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234</v>
      </c>
      <c r="B1" s="2" t="s">
        <v>235</v>
      </c>
      <c r="C1" s="2" t="s">
        <v>1</v>
      </c>
    </row>
    <row r="2" spans="1:4">
      <c r="B2" s="2" t="s">
        <v>236</v>
      </c>
      <c r="C2" s="2" t="s">
        <v>2</v>
      </c>
      <c r="D2" s="2" t="s">
        <v>28</v>
      </c>
    </row>
    <row r="3" spans="1:4">
      <c r="A3" s="4" t="s">
        <v>59</v>
      </c>
      <c r="C3" s="5" t="n">
        <v>10000000</v>
      </c>
      <c r="D3" s="5" t="n">
        <v>10000000</v>
      </c>
    </row>
    <row r="4" spans="1:4">
      <c r="A4" s="4" t="s">
        <v>60</v>
      </c>
      <c r="C4" s="5" t="n">
        <v>550000</v>
      </c>
      <c r="D4" s="5" t="n">
        <v>550000</v>
      </c>
    </row>
    <row r="5" spans="1:4">
      <c r="A5" s="4" t="s">
        <v>237</v>
      </c>
    </row>
    <row r="6" spans="1:4">
      <c r="A6" s="4" t="s">
        <v>238</v>
      </c>
      <c r="B6" s="5" t="n">
        <v>15000</v>
      </c>
    </row>
    <row r="7" spans="1:4">
      <c r="A7" s="4" t="s">
        <v>239</v>
      </c>
      <c r="B7" s="7" t="n">
        <v>1</v>
      </c>
    </row>
    <row r="8" spans="1:4">
      <c r="A8" s="4" t="s">
        <v>240</v>
      </c>
      <c r="C8" s="7" t="n">
        <v>90000</v>
      </c>
    </row>
    <row r="9" spans="1:4">
      <c r="A9" s="4" t="s">
        <v>241</v>
      </c>
      <c r="C9" s="5" t="n">
        <v>15000</v>
      </c>
    </row>
    <row r="10" spans="1:4">
      <c r="A10" s="4" t="s">
        <v>242</v>
      </c>
      <c r="C10" s="4" t="s">
        <v>243</v>
      </c>
    </row>
    <row r="11" spans="1:4">
      <c r="A11" s="4" t="s">
        <v>244</v>
      </c>
      <c r="C11" s="7" t="n">
        <v>270000</v>
      </c>
    </row>
    <row r="12" spans="1:4">
      <c r="A12" s="4" t="s">
        <v>245</v>
      </c>
    </row>
    <row r="13" spans="1:4">
      <c r="A13" s="4" t="s">
        <v>244</v>
      </c>
      <c r="C13" s="7" t="n">
        <v>9173832</v>
      </c>
    </row>
    <row r="14" spans="1:4">
      <c r="A14" s="4" t="s">
        <v>246</v>
      </c>
    </row>
    <row r="15" spans="1:4">
      <c r="A15" s="4" t="s">
        <v>241</v>
      </c>
      <c r="C15" s="5" t="n">
        <v>393493</v>
      </c>
    </row>
    <row r="16" spans="1:4">
      <c r="A16" s="4" t="s">
        <v>247</v>
      </c>
      <c r="C16" s="5" t="n">
        <v>5000</v>
      </c>
    </row>
    <row r="17" spans="1:4">
      <c r="A17" s="4" t="s">
        <v>242</v>
      </c>
      <c r="C17" s="4" t="s">
        <v>248</v>
      </c>
    </row>
    <row r="18" spans="1:4">
      <c r="A18" s="4" t="s">
        <v>249</v>
      </c>
    </row>
    <row r="19" spans="1:4">
      <c r="A19" s="4" t="s">
        <v>250</v>
      </c>
      <c r="C19" s="7" t="n">
        <v>9563832</v>
      </c>
    </row>
    <row r="20" spans="1:4">
      <c r="A20" s="4" t="s">
        <v>251</v>
      </c>
      <c r="C20" s="7" t="n">
        <v>120000</v>
      </c>
    </row>
    <row r="21" spans="1:4">
      <c r="A21" s="4" t="s">
        <v>252</v>
      </c>
    </row>
    <row r="22" spans="1:4">
      <c r="A22" s="4" t="s">
        <v>238</v>
      </c>
      <c r="C22" s="5" t="n">
        <v>26372803</v>
      </c>
    </row>
    <row r="23" spans="1:4">
      <c r="A23" s="4" t="s">
        <v>242</v>
      </c>
      <c r="C23" s="4" t="s">
        <v>253</v>
      </c>
    </row>
    <row r="24" spans="1:4">
      <c r="A24" s="4" t="s">
        <v>250</v>
      </c>
      <c r="C24" s="7" t="n">
        <v>1948241</v>
      </c>
    </row>
    <row r="25" spans="1:4">
      <c r="A25" s="4" t="s">
        <v>251</v>
      </c>
      <c r="C25" s="7" t="n">
        <v>1389366</v>
      </c>
    </row>
    <row r="26" spans="1:4">
      <c r="A26" s="4" t="s">
        <v>254</v>
      </c>
      <c r="C26" s="9" t="n">
        <v>0.06</v>
      </c>
    </row>
    <row r="27" spans="1:4">
      <c r="A27" s="4" t="s">
        <v>255</v>
      </c>
    </row>
    <row r="28" spans="1:4">
      <c r="A28" s="4" t="s">
        <v>238</v>
      </c>
      <c r="C28" s="5" t="n">
        <v>18747803</v>
      </c>
    </row>
    <row r="29" spans="1:4">
      <c r="A29" s="4" t="s">
        <v>254</v>
      </c>
      <c r="C29" s="9" t="n">
        <v>0.05</v>
      </c>
    </row>
    <row r="30" spans="1:4">
      <c r="A30" s="4" t="s">
        <v>256</v>
      </c>
    </row>
    <row r="31" spans="1:4">
      <c r="A31" s="4" t="s">
        <v>238</v>
      </c>
      <c r="C31" s="5" t="n">
        <v>7625000</v>
      </c>
    </row>
    <row r="32" spans="1:4">
      <c r="A32" s="4" t="s">
        <v>242</v>
      </c>
      <c r="C32" s="4" t="s">
        <v>257</v>
      </c>
    </row>
    <row r="33" spans="1:4">
      <c r="A33" s="4" t="s">
        <v>244</v>
      </c>
      <c r="C33" s="7" t="n">
        <v>188871</v>
      </c>
    </row>
    <row r="34" spans="1:4">
      <c r="A34" s="4" t="s">
        <v>254</v>
      </c>
      <c r="C34" s="9" t="n">
        <v>0.07000000000000001</v>
      </c>
    </row>
    <row r="35" spans="1:4">
      <c r="A35" s="4" t="s">
        <v>54</v>
      </c>
    </row>
    <row r="36" spans="1:4">
      <c r="A36" s="4" t="s">
        <v>60</v>
      </c>
      <c r="B36" s="5" t="n">
        <v>550000</v>
      </c>
    </row>
    <row r="37" spans="1:4">
      <c r="A37" s="4" t="s">
        <v>258</v>
      </c>
      <c r="B37" s="4" t="s">
        <v>259</v>
      </c>
    </row>
    <row r="38" spans="1:4">
      <c r="A38" s="4" t="s">
        <v>260</v>
      </c>
      <c r="B38" s="7" t="n">
        <v>25</v>
      </c>
    </row>
    <row r="39" spans="1:4">
      <c r="A39" s="4" t="s">
        <v>66</v>
      </c>
      <c r="C39" s="5" t="n">
        <v>127685</v>
      </c>
      <c r="D39" s="5" t="n">
        <v>127685</v>
      </c>
    </row>
    <row r="40" spans="1:4">
      <c r="A40" s="4" t="s">
        <v>261</v>
      </c>
      <c r="B40" s="4" t="s">
        <v>262</v>
      </c>
    </row>
    <row r="41" spans="1:4">
      <c r="A41" s="4" t="s">
        <v>263</v>
      </c>
    </row>
    <row r="42" spans="1:4">
      <c r="A42" s="4" t="s">
        <v>238</v>
      </c>
      <c r="B42" s="5" t="n">
        <v>382243</v>
      </c>
    </row>
    <row r="43" spans="1:4">
      <c r="A43" s="4" t="s">
        <v>239</v>
      </c>
      <c r="B43" s="7" t="n">
        <v>1</v>
      </c>
    </row>
    <row r="44" spans="1:4">
      <c r="A44" s="4" t="s">
        <v>264</v>
      </c>
    </row>
    <row r="45" spans="1:4">
      <c r="A45" s="4" t="s">
        <v>239</v>
      </c>
      <c r="C45" s="7" t="n">
        <v>1</v>
      </c>
    </row>
    <row r="46" spans="1:4">
      <c r="A46" s="4" t="s">
        <v>265</v>
      </c>
      <c r="C46" s="7" t="n">
        <v>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66</v>
      </c>
      <c r="B1" s="2" t="s">
        <v>1</v>
      </c>
    </row>
    <row r="2" spans="1:3">
      <c r="B2" s="2" t="s">
        <v>2</v>
      </c>
      <c r="C2" s="2" t="s">
        <v>69</v>
      </c>
    </row>
    <row r="3" spans="1:3">
      <c r="A3" s="3" t="s">
        <v>267</v>
      </c>
    </row>
    <row r="4" spans="1:3">
      <c r="A4" s="4" t="s">
        <v>96</v>
      </c>
      <c r="B4" s="7" t="n">
        <v>8161</v>
      </c>
      <c r="C4" s="7" t="n">
        <v>-482205</v>
      </c>
    </row>
    <row r="5" spans="1:3">
      <c r="A5" s="4" t="s">
        <v>268</v>
      </c>
      <c r="B5" s="5" t="n">
        <v>90477798</v>
      </c>
      <c r="C5" s="5" t="n">
        <v>90477798</v>
      </c>
    </row>
    <row r="6" spans="1:3">
      <c r="A6" s="4" t="s">
        <v>269</v>
      </c>
      <c r="B6" s="5" t="n">
        <v>11245134</v>
      </c>
      <c r="C6" s="4" t="s">
        <v>44</v>
      </c>
    </row>
    <row r="7" spans="1:3">
      <c r="A7" s="4" t="s">
        <v>270</v>
      </c>
      <c r="B7" s="5" t="n">
        <v>101722932</v>
      </c>
      <c r="C7" s="5" t="n">
        <v>90477798</v>
      </c>
    </row>
    <row r="8" spans="1:3">
      <c r="A8" s="4" t="s">
        <v>271</v>
      </c>
      <c r="B8" s="7" t="n">
        <v>0</v>
      </c>
      <c r="C8" s="9" t="n">
        <v>-0.01</v>
      </c>
    </row>
    <row r="9" spans="1:3">
      <c r="A9" s="4" t="s">
        <v>272</v>
      </c>
      <c r="B9" s="7" t="n">
        <v>0</v>
      </c>
      <c r="C9" s="9" t="n">
        <v>-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8</v>
      </c>
    </row>
    <row r="2" spans="1:3">
      <c r="A2" s="3" t="s">
        <v>58</v>
      </c>
    </row>
    <row r="3" spans="1:3">
      <c r="A3" s="4" t="s">
        <v>59</v>
      </c>
      <c r="B3" s="5" t="n">
        <v>10000000</v>
      </c>
      <c r="C3" s="5" t="n">
        <v>10000000</v>
      </c>
    </row>
    <row r="4" spans="1:3">
      <c r="A4" s="4" t="s">
        <v>60</v>
      </c>
      <c r="B4" s="5" t="n">
        <v>550000</v>
      </c>
      <c r="C4" s="5" t="n">
        <v>550000</v>
      </c>
    </row>
    <row r="5" spans="1:3">
      <c r="A5" s="4" t="s">
        <v>61</v>
      </c>
      <c r="B5" s="8" t="n">
        <v>0.001</v>
      </c>
      <c r="C5" s="8" t="n">
        <v>0.001</v>
      </c>
    </row>
    <row r="6" spans="1:3">
      <c r="A6" s="4" t="s">
        <v>62</v>
      </c>
      <c r="B6" s="5" t="n">
        <v>150000000</v>
      </c>
      <c r="C6" s="5" t="n">
        <v>150000000</v>
      </c>
    </row>
    <row r="7" spans="1:3">
      <c r="A7" s="4" t="s">
        <v>63</v>
      </c>
      <c r="B7" s="5" t="n">
        <v>90477798</v>
      </c>
      <c r="C7" s="5" t="n">
        <v>90477798</v>
      </c>
    </row>
    <row r="8" spans="1:3">
      <c r="A8" s="4" t="s">
        <v>64</v>
      </c>
      <c r="B8" s="5" t="n">
        <v>90477798</v>
      </c>
      <c r="C8" s="5" t="n">
        <v>90477798</v>
      </c>
    </row>
    <row r="9" spans="1:3">
      <c r="A9" s="4" t="s">
        <v>54</v>
      </c>
    </row>
    <row r="10" spans="1:3">
      <c r="A10" s="3" t="s">
        <v>55</v>
      </c>
    </row>
    <row r="11" spans="1:3">
      <c r="A11" s="4" t="s">
        <v>65</v>
      </c>
      <c r="B11" s="5" t="n">
        <v>550000</v>
      </c>
      <c r="C11" s="5" t="n">
        <v>550000</v>
      </c>
    </row>
    <row r="12" spans="1:3">
      <c r="A12" s="4" t="s">
        <v>66</v>
      </c>
      <c r="B12" s="5" t="n">
        <v>127685</v>
      </c>
      <c r="C12" s="5" t="n">
        <v>127685</v>
      </c>
    </row>
    <row r="13" spans="1:3">
      <c r="A13" s="4" t="s">
        <v>67</v>
      </c>
      <c r="B13" s="8" t="n">
        <v>0.001</v>
      </c>
      <c r="C13"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73</v>
      </c>
      <c r="B1" s="2" t="s">
        <v>1</v>
      </c>
    </row>
    <row r="2" spans="1:3">
      <c r="B2" s="2" t="s">
        <v>2</v>
      </c>
      <c r="C2" s="2" t="s">
        <v>69</v>
      </c>
    </row>
    <row r="3" spans="1:3">
      <c r="A3" s="3" t="s">
        <v>267</v>
      </c>
    </row>
    <row r="4" spans="1:3">
      <c r="A4" s="4" t="s">
        <v>269</v>
      </c>
      <c r="B4" s="5" t="n">
        <v>4000000</v>
      </c>
      <c r="C4" s="5" t="n">
        <v>16372803</v>
      </c>
    </row>
    <row r="5" spans="1:3">
      <c r="A5" s="4" t="s">
        <v>274</v>
      </c>
      <c r="B5" s="5" t="n">
        <v>1354113</v>
      </c>
      <c r="C5" s="4" t="s">
        <v>44</v>
      </c>
    </row>
    <row r="6" spans="1:3">
      <c r="A6" s="4" t="s">
        <v>275</v>
      </c>
      <c r="B6" s="5" t="n">
        <v>10639991</v>
      </c>
      <c r="C6" s="4" t="s">
        <v>44</v>
      </c>
    </row>
    <row r="7" spans="1:3">
      <c r="A7" s="4" t="s">
        <v>276</v>
      </c>
      <c r="B7" s="5" t="n">
        <v>15994104</v>
      </c>
      <c r="C7" s="5" t="n">
        <v>163728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667240</v>
      </c>
      <c r="C4" s="7" t="n">
        <v>2288453</v>
      </c>
    </row>
    <row r="5" spans="1:3">
      <c r="A5" s="4" t="s">
        <v>72</v>
      </c>
      <c r="B5" s="5" t="n">
        <v>1371455</v>
      </c>
      <c r="C5" s="5" t="n">
        <v>1307629</v>
      </c>
    </row>
    <row r="6" spans="1:3">
      <c r="A6" s="4" t="s">
        <v>73</v>
      </c>
      <c r="B6" s="5" t="n">
        <v>1295785</v>
      </c>
      <c r="C6" s="5" t="n">
        <v>980824</v>
      </c>
    </row>
    <row r="7" spans="1:3">
      <c r="A7" s="3" t="s">
        <v>74</v>
      </c>
    </row>
    <row r="8" spans="1:3">
      <c r="A8" s="4" t="s">
        <v>75</v>
      </c>
      <c r="B8" s="5" t="n">
        <v>448058</v>
      </c>
      <c r="C8" s="5" t="n">
        <v>394372</v>
      </c>
    </row>
    <row r="9" spans="1:3">
      <c r="A9" s="4" t="s">
        <v>76</v>
      </c>
      <c r="B9" s="5" t="n">
        <v>538355</v>
      </c>
      <c r="C9" s="5" t="n">
        <v>532913</v>
      </c>
    </row>
    <row r="10" spans="1:3">
      <c r="A10" s="4" t="s">
        <v>77</v>
      </c>
      <c r="B10" s="5" t="n">
        <v>303780</v>
      </c>
      <c r="C10" s="5" t="n">
        <v>244234</v>
      </c>
    </row>
    <row r="11" spans="1:3">
      <c r="A11" s="4" t="s">
        <v>78</v>
      </c>
      <c r="B11" s="5" t="n">
        <v>1290193</v>
      </c>
      <c r="C11" s="5" t="n">
        <v>1171519</v>
      </c>
    </row>
    <row r="12" spans="1:3">
      <c r="A12" s="4" t="s">
        <v>79</v>
      </c>
      <c r="B12" s="5" t="n">
        <v>5592</v>
      </c>
      <c r="C12" s="5" t="n">
        <v>-190695</v>
      </c>
    </row>
    <row r="13" spans="1:3">
      <c r="A13" s="3" t="s">
        <v>80</v>
      </c>
    </row>
    <row r="14" spans="1:3">
      <c r="A14" s="4" t="s">
        <v>81</v>
      </c>
      <c r="B14" s="5" t="n">
        <v>3817</v>
      </c>
      <c r="C14" s="5" t="n">
        <v>-14440</v>
      </c>
    </row>
    <row r="15" spans="1:3">
      <c r="A15" s="4" t="s">
        <v>82</v>
      </c>
      <c r="B15" s="4" t="s">
        <v>44</v>
      </c>
      <c r="C15" s="5" t="n">
        <v>-275904</v>
      </c>
    </row>
    <row r="16" spans="1:3">
      <c r="A16" s="4" t="s">
        <v>83</v>
      </c>
      <c r="B16" s="5" t="n">
        <v>-457</v>
      </c>
      <c r="C16" s="5" t="n">
        <v>-410</v>
      </c>
    </row>
    <row r="17" spans="1:3">
      <c r="A17" s="4" t="s">
        <v>84</v>
      </c>
      <c r="B17" s="5" t="n">
        <v>3360</v>
      </c>
      <c r="C17" s="5" t="n">
        <v>-290754</v>
      </c>
    </row>
    <row r="18" spans="1:3">
      <c r="A18" s="4" t="s">
        <v>85</v>
      </c>
      <c r="B18" s="5" t="n">
        <v>8952</v>
      </c>
      <c r="C18" s="5" t="n">
        <v>-481449</v>
      </c>
    </row>
    <row r="19" spans="1:3">
      <c r="A19" s="4" t="s">
        <v>86</v>
      </c>
      <c r="B19" s="5" t="n">
        <v>-791</v>
      </c>
      <c r="C19" s="5" t="n">
        <v>-756</v>
      </c>
    </row>
    <row r="20" spans="1:3">
      <c r="A20" s="4" t="s">
        <v>87</v>
      </c>
      <c r="B20" s="7" t="n">
        <v>8161</v>
      </c>
      <c r="C20" s="7" t="n">
        <v>-482205</v>
      </c>
    </row>
    <row r="21" spans="1:3">
      <c r="A21" s="3" t="s">
        <v>88</v>
      </c>
    </row>
    <row r="22" spans="1:3">
      <c r="A22" s="4" t="s">
        <v>89</v>
      </c>
      <c r="B22" s="7" t="n">
        <v>0</v>
      </c>
      <c r="C22" s="9" t="n">
        <v>-0.01</v>
      </c>
    </row>
    <row r="23" spans="1:3">
      <c r="A23" s="4" t="s">
        <v>90</v>
      </c>
      <c r="B23" s="7" t="n">
        <v>0</v>
      </c>
      <c r="C23" s="9" t="n">
        <v>-0.01</v>
      </c>
    </row>
    <row r="24" spans="1:3">
      <c r="A24" s="3" t="s">
        <v>91</v>
      </c>
    </row>
    <row r="25" spans="1:3">
      <c r="A25" s="4" t="s">
        <v>92</v>
      </c>
      <c r="B25" s="5" t="n">
        <v>90477798</v>
      </c>
      <c r="C25" s="5" t="n">
        <v>90477798</v>
      </c>
    </row>
    <row r="26" spans="1:3">
      <c r="A26" s="4" t="s">
        <v>93</v>
      </c>
      <c r="B26" s="5" t="n">
        <v>101722932</v>
      </c>
      <c r="C26" s="5" t="n">
        <v>904777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9</v>
      </c>
    </row>
    <row r="3" spans="1:3">
      <c r="A3" s="3" t="s">
        <v>95</v>
      </c>
    </row>
    <row r="4" spans="1:3">
      <c r="A4" s="4" t="s">
        <v>96</v>
      </c>
      <c r="B4" s="7" t="n">
        <v>8161</v>
      </c>
      <c r="C4" s="7" t="n">
        <v>-482205</v>
      </c>
    </row>
    <row r="5" spans="1:3">
      <c r="A5" s="3" t="s">
        <v>97</v>
      </c>
    </row>
    <row r="6" spans="1:3">
      <c r="A6" s="4" t="s">
        <v>98</v>
      </c>
      <c r="B6" s="5" t="n">
        <v>211751</v>
      </c>
      <c r="C6" s="5" t="n">
        <v>209830</v>
      </c>
    </row>
    <row r="7" spans="1:3">
      <c r="A7" s="4" t="s">
        <v>99</v>
      </c>
      <c r="B7" s="4" t="s">
        <v>44</v>
      </c>
      <c r="C7" s="5" t="n">
        <v>30343</v>
      </c>
    </row>
    <row r="8" spans="1:3">
      <c r="A8" s="4" t="s">
        <v>100</v>
      </c>
      <c r="B8" s="5" t="n">
        <v>113116</v>
      </c>
      <c r="C8" s="5" t="n">
        <v>15375</v>
      </c>
    </row>
    <row r="9" spans="1:3">
      <c r="A9" s="3" t="s">
        <v>101</v>
      </c>
    </row>
    <row r="10" spans="1:3">
      <c r="A10" s="4" t="s">
        <v>102</v>
      </c>
      <c r="B10" s="5" t="n">
        <v>-161503</v>
      </c>
      <c r="C10" s="5" t="n">
        <v>111964</v>
      </c>
    </row>
    <row r="11" spans="1:3">
      <c r="A11" s="4" t="s">
        <v>32</v>
      </c>
      <c r="B11" s="5" t="n">
        <v>16970</v>
      </c>
      <c r="C11" s="5" t="n">
        <v>15634</v>
      </c>
    </row>
    <row r="12" spans="1:3">
      <c r="A12" s="4" t="s">
        <v>33</v>
      </c>
      <c r="B12" s="5" t="n">
        <v>-2080</v>
      </c>
      <c r="C12" s="5" t="n">
        <v>-8991</v>
      </c>
    </row>
    <row r="13" spans="1:3">
      <c r="A13" s="4" t="s">
        <v>35</v>
      </c>
      <c r="B13" s="5" t="n">
        <v>378</v>
      </c>
      <c r="C13" s="5" t="n">
        <v>-120</v>
      </c>
    </row>
    <row r="14" spans="1:3">
      <c r="A14" s="4" t="s">
        <v>103</v>
      </c>
      <c r="B14" s="5" t="n">
        <v>80299</v>
      </c>
      <c r="C14" s="5" t="n">
        <v>375819</v>
      </c>
    </row>
    <row r="15" spans="1:3">
      <c r="A15" s="4" t="s">
        <v>42</v>
      </c>
      <c r="B15" s="5" t="n">
        <v>-30161</v>
      </c>
      <c r="C15" s="5" t="n">
        <v>62356</v>
      </c>
    </row>
    <row r="16" spans="1:3">
      <c r="A16" s="4" t="s">
        <v>104</v>
      </c>
      <c r="B16" s="5" t="n">
        <v>236931</v>
      </c>
      <c r="C16" s="5" t="n">
        <v>330005</v>
      </c>
    </row>
    <row r="17" spans="1:3">
      <c r="A17" s="3" t="s">
        <v>105</v>
      </c>
    </row>
    <row r="18" spans="1:3">
      <c r="A18" s="4" t="s">
        <v>106</v>
      </c>
      <c r="B18" s="5" t="n">
        <v>-25479</v>
      </c>
      <c r="C18" s="5" t="n">
        <v>-12522</v>
      </c>
    </row>
    <row r="19" spans="1:3">
      <c r="A19" s="4" t="s">
        <v>107</v>
      </c>
      <c r="B19" s="5" t="n">
        <v>-196888</v>
      </c>
      <c r="C19" s="5" t="n">
        <v>-182844</v>
      </c>
    </row>
    <row r="20" spans="1:3">
      <c r="A20" s="4" t="s">
        <v>108</v>
      </c>
      <c r="B20" s="5" t="n">
        <v>-222367</v>
      </c>
      <c r="C20" s="5" t="n">
        <v>-195366</v>
      </c>
    </row>
    <row r="21" spans="1:3">
      <c r="A21" s="4" t="s">
        <v>109</v>
      </c>
      <c r="B21" s="5" t="n">
        <v>14564</v>
      </c>
      <c r="C21" s="5" t="n">
        <v>134639</v>
      </c>
    </row>
    <row r="22" spans="1:3">
      <c r="A22" s="4" t="s">
        <v>110</v>
      </c>
      <c r="B22" s="5" t="n">
        <v>451151</v>
      </c>
      <c r="C22" s="5" t="n">
        <v>271700</v>
      </c>
    </row>
    <row r="23" spans="1:3">
      <c r="A23" s="4" t="s">
        <v>111</v>
      </c>
      <c r="B23" s="5" t="n">
        <v>465715</v>
      </c>
      <c r="C23" s="5" t="n">
        <v>406339</v>
      </c>
    </row>
    <row r="24" spans="1:3">
      <c r="A24" s="3" t="s">
        <v>112</v>
      </c>
    </row>
    <row r="25" spans="1:3">
      <c r="A25" s="4" t="s">
        <v>113</v>
      </c>
      <c r="B25" s="7" t="n">
        <v>89172</v>
      </c>
      <c r="C25"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115</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6</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3:59:21Z</dcterms:created>
  <dcterms:modified xmlns:dcterms="http://purl.org/dc/terms/" xmlns:xsi="http://www.w3.org/2001/XMLSchema-instance" xsi:type="dcterms:W3CDTF">2018-05-14T13:59:21Z</dcterms:modified>
</cp:coreProperties>
</file>